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an. 31,
		2018</t>
  </si>
  <si>
    <t>Registrant Name</t>
  </si>
  <si>
    <t>dei_EntityRegistrantName</t>
  </si>
  <si>
    <t>VANGUARD FIXED INCOME SECURITIES FUNDS</t>
  </si>
  <si>
    <t>Central Index Key</t>
  </si>
  <si>
    <t>dei_EntityCentralIndexKey</t>
  </si>
  <si>
    <t>Amendment Flag</t>
  </si>
  <si>
    <t>dei_AmendmentFlag</t>
  </si>
  <si>
    <t>false</t>
  </si>
  <si>
    <t>Document Creation Date</t>
  </si>
  <si>
    <t>dei_DocumentCreationDate</t>
  </si>
  <si>
    <t>Jul. 24,
		2018</t>
  </si>
  <si>
    <t>Document Effective Date</t>
  </si>
  <si>
    <t>dei_DocumentEffectiveDate</t>
  </si>
  <si>
    <t>Prospectus Date</t>
  </si>
  <si>
    <t>rr_ProspectusDate</t>
  </si>
  <si>
    <t>May 24,
		2018</t>
  </si>
  <si>
    <t>May 24, 2018</t>
  </si>
  <si>
    <t>[SHIP LOGO VANGUARD (R)] Vanguard Real Estate II Index Fund Supplement to the Prospectus Dated May 24, 2018 New Target Index Effective immediately, Vanguard Real Estate II Index Fund has begun tracking its new target index, the MSCI US Investable Market Real Estate 25/50 Index, as previously approved by the Funds board of trustees. The new target index increases exposure to certain specialized real estate investment trusts (REITs) and real estate management and development companies. The board believes that the new index is more closely aligned with the Funds new investment objective. Prospectus Text Changes The text under the heading Principal Investment Strategies is amended to read as follows: The Fund employs an indexing investment approach designed to track the performance of the MSCI US Investable Market Real Estate 25/50 Index, an index that is made up of stocks of large, mid-size, and small U.S. companies within the real estate sector, as classified under the Global Industry Classification Standard (GICS). The GICS real estate sector is composed of equity real estate investment trusts (known as REITs), which includes specialized REITs, and real estate management and development companies. The Fund attempts to track the Index by investing all, or substantially all, of its assets in the stocks that make up the Index, holding each stock in approximately the same proportion as its weighting in the Index. All other references to the MSCI US Investable Market Real Estate 25/50 Transition Index are hereby replaced with MSCI US Investable Market Real Estate 25/50 Index. © 2018 The Vanguard Group, Inc. All rights reserved.</t>
  </si>
  <si>
    <t>Supplement [Text Block]</t>
  </si>
  <si>
    <t>fixedincome_SupplementTextBlock</t>
  </si>
  <si>
    <t>Vanguard Real Estate II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644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32"/>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09:36:55Z</dcterms:created>
  <dcterms:modified xmlns:dcterms="http://purl.org/dc/terms/" xmlns:xsi="http://www.w3.org/2001/XMLSchema-instance" xsi:type="dcterms:W3CDTF">2018-08-10T09:36:55Z</dcterms:modified>
</cp:coreProperties>
</file>